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Aug. 17, 2016</t>
  </si>
  <si>
    <t>Sprott Buzz Social Media Insights ETF</t>
  </si>
  <si>
    <t>ALPS ETF TRUST Sprott
BUZZ Social Media Insights ETF (NYSE Arca: BUZ) (the
Fund) TO THE PROSPECTUS AND SUMMARY PROSPECTUS
DATED APRIL 19, 2016 Effective August 18, 2016, the second and third paragraphs
of the Principal Investment Strategies section of Funds prospectus and summary prospectus are hereby replaced
with the following: The Underlying Index is compiled by the
Index Provider. In order to be eligible for inclusion in the Underlying Indexs Index Universe, a companys stock must
be traded on one or more major U.S. exchanges, have a minimum market capitalization of at least $5 billion, and have a 3 month
minimum average daily trading volume of $1 million. All equity securities meeting the above criteria and satisfying the minimum
number of mentions requirement are selected for inclusion in the Index Universe. Mentions are defined as investment related
posts from relevant online sources which may include news articles, blog posts, social media or other online discussion forums
which are classified as relevant for analysis. The minimum number of mentions requirement threshold is based on a proprietary scoring
methodology and incorporates a review of a rolling four quarters of data within the analysis. The Index Universe is ranked in descending
order based on each companys insight score as determined by the Index Provider. The Index Provider then selects the 75 companies
with the highest positive insight scores for inclusion in the Underlying Index and weights the 75 constituent common stocks of
the Underlying Index based on a proprietary scoring model. In calculating a securitys positive or negative insight
score, the Index Providers methodology also takes into account the historic reliability and accuracy of the users
that mention the security. The Index Provider weights the 75 constituent common stocks of the Underlying Index based on a proprietary
scoring model. The Underlying Index is reconstituted
and rebalanced after the close of the third Thursday of each month. The Underlying Index employs a modified proprietary weighting
methodology such that each constituent comprises no more than 3% of the weight of the Underlying Index as of each rebalance.</t>
  </si>
  <si>
    <t>Label</t>
  </si>
  <si>
    <t>Element</t>
  </si>
  <si>
    <t>Value</t>
  </si>
  <si>
    <t>Risk Return Abstract</t>
  </si>
  <si>
    <t>rr_RiskReturnAbstract</t>
  </si>
  <si>
    <t>Document Type</t>
  </si>
  <si>
    <t>dei_DocumentType</t>
  </si>
  <si>
    <t>Other</t>
  </si>
  <si>
    <t>Document Period End Date</t>
  </si>
  <si>
    <t>dei_DocumentPeriodEndDate</t>
  </si>
  <si>
    <t>Aug. 17,
		2016</t>
  </si>
  <si>
    <t>Registrant Name</t>
  </si>
  <si>
    <t>dei_EntityRegistrantName</t>
  </si>
  <si>
    <t>ALP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9,
		2016</t>
  </si>
  <si>
    <t>Prospectus Supplement Text Block</t>
  </si>
  <si>
    <t>alpse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36"/>
    <col customWidth="1" max="3" min="3" width="80"/>
  </cols>
  <sheetData>
    <row r="1" spans="1:3">
      <c s="3" r="A1" t="s">
        <v>3</v>
      </c>
      <c s="3" r="B1" t="s">
        <v>4</v>
      </c>
      <c s="1" r="C1" t="s">
        <v>5</v>
      </c>
    </row>
    <row r="2" spans="1:3">
      <c s="4" r="A2" t="s">
        <v>6</v>
      </c>
      <c s="2" r="B2" t="s">
        <v>7</v>
      </c>
    </row>
    <row r="3" spans="1:3">
      <c s="2" r="A3" t="s">
        <v>8</v>
      </c>
      <c s="2" r="B3" t="s">
        <v>9</v>
      </c>
      <c s="2" r="C3" t="s">
        <v>10</v>
      </c>
    </row>
    <row r="4" spans="1:3">
      <c s="2" r="A4" t="s">
        <v>11</v>
      </c>
      <c s="2" r="B4" t="s">
        <v>12</v>
      </c>
      <c s="2" r="C4" t="s">
        <v>13</v>
      </c>
    </row>
    <row r="5" spans="1:3">
      <c s="2" r="A5" t="s">
        <v>14</v>
      </c>
      <c s="2" r="B5" t="s">
        <v>15</v>
      </c>
      <c s="2" r="C5" t="s">
        <v>16</v>
      </c>
    </row>
    <row r="6" spans="1:3">
      <c s="2" r="A6" t="s">
        <v>17</v>
      </c>
      <c s="2" r="B6" t="s">
        <v>18</v>
      </c>
      <c s="6" r="C6" t="n">
        <v>1414040</v>
      </c>
    </row>
    <row r="7" spans="1:3">
      <c s="2" r="A7" t="s">
        <v>19</v>
      </c>
      <c s="2" r="B7" t="s">
        <v>20</v>
      </c>
      <c s="2" r="C7" t="s">
        <v>21</v>
      </c>
    </row>
    <row r="8" spans="1:3">
      <c s="2" r="A8" t="s">
        <v>22</v>
      </c>
      <c s="2" r="B8" t="s">
        <v>23</v>
      </c>
      <c s="2" r="C8" t="s">
        <v>13</v>
      </c>
    </row>
    <row r="9" spans="1:3">
      <c s="2" r="A9" t="s">
        <v>24</v>
      </c>
      <c s="2" r="B9" t="s">
        <v>25</v>
      </c>
      <c s="2" r="C9" t="s">
        <v>13</v>
      </c>
    </row>
    <row r="10" spans="1:3">
      <c s="2" r="A10" t="s">
        <v>26</v>
      </c>
      <c s="2" r="B10" t="s">
        <v>27</v>
      </c>
      <c s="2" r="C10" t="s">
        <v>28</v>
      </c>
    </row>
    <row r="11" spans="1:3">
      <c s="2" r="A11" t="s">
        <v>1</v>
      </c>
    </row>
    <row r="12" spans="1:3">
      <c s="4" r="A12" t="s">
        <v>6</v>
      </c>
      <c s="2" r="B12" t="s">
        <v>7</v>
      </c>
    </row>
    <row r="13" spans="1:3">
      <c s="2" r="A13" t="s">
        <v>29</v>
      </c>
      <c s="2" r="B13" t="s">
        <v>30</v>
      </c>
      <c s="2" r="C13"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5:07:44Z</dcterms:created>
  <dcterms:modified xmlns:dcterms="http://purl.org/dc/terms/" xmlns:xsi="http://www.w3.org/2001/XMLSchema-instance" xsi:type="dcterms:W3CDTF">2016-09-01T15:07:44Z</dcterms:modified>
  <dc:title xmlns:dc="http://purl.org/dc/elements/1.1/">Untitled</dc:title>
  <dc:description xmlns:dc="http://purl.org/dc/elements/1.1/"/>
  <dc:subject xmlns:dc="http://purl.org/dc/elements/1.1/"/>
  <cp:keywords/>
  <cp:category/>
</cp:coreProperties>
</file>